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5,
		2022</t>
        </is>
      </c>
    </row>
    <row r="5">
      <c r="A5" s="4" t="inlineStr">
        <is>
          <t>Entity Registrant Name</t>
        </is>
      </c>
      <c r="B5" s="4" t="inlineStr">
        <is>
          <t>Independence Contract Drilling, Inc.</t>
        </is>
      </c>
    </row>
    <row r="6">
      <c r="A6" s="4" t="inlineStr">
        <is>
          <t>Entity Central Index Key</t>
        </is>
      </c>
      <c r="B6" s="4" t="inlineStr">
        <is>
          <t>0001537028</t>
        </is>
      </c>
    </row>
    <row r="7">
      <c r="A7" s="4" t="inlineStr">
        <is>
          <t>Entity File Number</t>
        </is>
      </c>
      <c r="B7" s="4" t="inlineStr">
        <is>
          <t>001-36590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37-1653648</t>
        </is>
      </c>
    </row>
    <row r="10">
      <c r="A10" s="4" t="inlineStr">
        <is>
          <t>Entity Address, Address Line One</t>
        </is>
      </c>
      <c r="B10" s="4" t="inlineStr">
        <is>
          <t>20475 State Highway 249</t>
        </is>
      </c>
    </row>
    <row r="11">
      <c r="A11" s="4" t="inlineStr">
        <is>
          <t>Entity Address, Address Line Two</t>
        </is>
      </c>
      <c r="B11" s="4" t="inlineStr">
        <is>
          <t>Suite 3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70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598-12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IC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This Current Report on Form 8-K/A (the “Amendment”) is being filed as an amendment to the Current Report on Form 8-K filed by Independence Contract Drilling, Inc. (the “Company” or “ICD”) on May 5, 2022 (the “Original 8-K”). The Original 8-K was filed with the Securities and Exchange Commission to report the results of the Company’s operations for the quarter ended March 31, 2022, which were announced in a press release issued on May 5, 2022 and attached to the Original 8-K as Exhibit 99.1. Except as amended by this Amendment and Exhibit 99.1 hereto, all information set forth in the Original 8-K and corresponding exhibits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41:43Z</dcterms:created>
  <dcterms:modified xmlns:dcterms="http://purl.org/dc/terms/" xmlns:xsi="http://www.w3.org/2001/XMLSchema-instance" xsi:type="dcterms:W3CDTF">2022-05-16T20:41:43Z</dcterms:modified>
</cp:coreProperties>
</file>